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Organization and Nature of Oper" sheetId="3" r:id="rId3"/>
    <s:sheet name="Summary of Significant Accounti" sheetId="4" r:id="rId4"/>
    <s:sheet name="Capital Contributions" sheetId="5" r:id="rId5"/>
    <s:sheet name="Related Party Transactions" sheetId="6" r:id="rId6"/>
    <s:sheet name="Subsequent Events" sheetId="7" r:id="rId7"/>
    <s:sheet name="Summary of Significant Account8" sheetId="8" r:id="rId8"/>
    <s:sheet name="Organization and Nature of Ope9" sheetId="9" r:id="rId9"/>
    <s:sheet name="Summary of Significant Accoun10" sheetId="10" r:id="rId10"/>
    <s:sheet name="Capital Contributions (Details "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94">
  <si>
    <t>Document and Entity Information</t>
  </si>
  <si>
    <t>6 Months Ended</t>
  </si>
  <si>
    <t>Jun. 30, 2016</t>
  </si>
  <si>
    <t>Document And Entity Information</t>
  </si>
  <si>
    <t>Entity Registrant Name</t>
  </si>
  <si>
    <t>SQN Asset Income Fund V, L.P.</t>
  </si>
  <si>
    <t>Entity Central Index Key</t>
  </si>
  <si>
    <t>Document Type</t>
  </si>
  <si>
    <t>S-1/A</t>
  </si>
  <si>
    <t>Document Period End Date</t>
  </si>
  <si>
    <t>Jun. 30,
		2016</t>
  </si>
  <si>
    <t>Amendment Flag</t>
  </si>
  <si>
    <t>true</t>
  </si>
  <si>
    <t>Amendment Description</t>
  </si>
  <si>
    <t>Amendment No. 1</t>
  </si>
  <si>
    <t>Current Fiscal Year End Date</t>
  </si>
  <si>
    <t>--12-31</t>
  </si>
  <si>
    <t>Entity Filer Category</t>
  </si>
  <si>
    <t>Non-accelerated Filer</t>
  </si>
  <si>
    <t>Balance Sheet</t>
  </si>
  <si>
    <t>Jun. 30, 2016USD ($)</t>
  </si>
  <si>
    <t>Assets</t>
  </si>
  <si>
    <t>Cash and cash equivalents</t>
  </si>
  <si>
    <t>Total Assets</t>
  </si>
  <si>
    <t>Liabilities:</t>
  </si>
  <si>
    <t>Loans Payable</t>
  </si>
  <si>
    <t>Total Liabilities</t>
  </si>
  <si>
    <t>Member's/Partners' Equity</t>
  </si>
  <si>
    <t>Equity - Limited Partners</t>
  </si>
  <si>
    <t>Equity - General Partner</t>
  </si>
  <si>
    <t>Total Partners' Equity attributable to the Partnership</t>
  </si>
  <si>
    <t>Total Equity</t>
  </si>
  <si>
    <t>Total Liabilities and Member's /Partners' Equity</t>
  </si>
  <si>
    <t>SQN AIF V GP, LLC [Member]</t>
  </si>
  <si>
    <t>Investment in SQN Asset Income Fund V, L.P.</t>
  </si>
  <si>
    <t>Due from SQN Asset Income Fund V, L.P.</t>
  </si>
  <si>
    <t>Member's equity</t>
  </si>
  <si>
    <t>Organization and Nature of Operations</t>
  </si>
  <si>
    <t>1. Organization and Nature of Operations Nature of business and operations With the proceeds from the sale
of limited partnership interests, the Partnership intends to invest in business-essential, revenue-producing (or cost-saving) equipment
and other physical assets with substantial economic lives and, in many cases, associated revenue streams and for infrastructure
and project financings. Many of the Partnerships investments will be structured as equipment leases, but may also include
other structures, including, but not limited to, participation agreements, residual sharing agreements, project financings and
vendor and rental programs. The General Partner will be responsible
for the day-to-day operations and management of the Partnership. The Investment Manager will make investments on behalf of the
Partnership and manage the investments of the Partnership. The Partnership will generate income through the collection of lease
rentals and other revenues and through the sale of leased equipment and other portfolio investments. The Partnerships fiscal
year ends on December 31.</t>
  </si>
  <si>
    <t>1. Organization and Nature of Operations Nature of business and operations The LLC was formed during January
2016, as a Delaware limited liability company. The LLC manages and controls the business affairs of the Managed Fund, including,
but not limited to, the investments that the Managed Fund makes, pursuant to the terms of the Managed Funds limited partnership
agreement. The Managed Fund filed a registration statement (Form S-1) with the Securities and Exchange Commission on May 26, 2016
and is awaiting its effectiveness. The Managed Fund will operate as a publicly registered equipment leasing and finance fund for
the purpose of investing in a diverse pool of business-essential equipment and physical assets. The LLC will be entitled to 1% of
the Managed Funds profits, losses, cash distributions and liquidation proceeds. The LLC will also have a promotional interest
in the Managed Fund equal to 20% of all distributed distributable cash after the Managed Fund has provided a return to its Limited
Partners of their respective capital contributions plus an 8% per annum, cumulative return, compounded annually on their capital
contributions. The LLCs fiscal year ends
on December 31.</t>
  </si>
  <si>
    <t>Summary of Significant Accounting Policies</t>
  </si>
  <si>
    <t>2. Summary of Significant Accounting Policies Basis of presentation 
Cash and cash equivalents
 The Partnerships cash and
cash equivalents are held principally at one financial institution in the United States of America and at times the balances may
exceed federally insured limits. Deferred charges Income taxes  The Partnership has adopted the
provisions of FASB Topic 740, Accounting for Uncertainty in Income Taxes.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 The Partnership has evaluated its
entity level tax position as of June 30, 2016 and does not expect any material adjustments to be made. Use of estimates </t>
  </si>
  <si>
    <t xml:space="preserve">2. Summary of Significant Accounting Policies Consolidation Basis of presentation Cash and cash equivalents The LLCs cash and cash equivalents
are held principally at one financial institution in the United States of America and at times the balances may exceed federally
insured limits. At June 30, 2016, the LLC had cash and cash equivalents of $1,000,000 held in one bank in the United States of
America. Revenue recognition  Income taxes  The LLC has adopted the provisions
of FASB Topic 740, Accounting for Uncertainty in Income Taxes.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 The LLC has evaluated its entity
level tax position as of June 30, 2016 and does not expect any material adjustments to be made. Use of estimates </t>
  </si>
  <si>
    <t>Capital Contributions</t>
  </si>
  <si>
    <t>Equity [Abstract]</t>
  </si>
  <si>
    <t>3. Capital Contributions The General Partner has made the
following cash payments to the Partnership: (i) a General Partner capital contribution of $100, and (ii) an additional $1,000
for any incidental costs which may arise which is shown as loans payable in the accompanying balance sheet. The Partnerships
Investment Manager made the initial cash payment to the Partnership of $1,000 which was applied against the Investment Managers
purchase of the initial Limited Partners interest in the Partnership. Once the Partnership completes its first closing
and admits additional Limited Partners, the initial Limited Partner will be refunded its initial capital contribution.</t>
  </si>
  <si>
    <t>Related Party Transactions</t>
  </si>
  <si>
    <t>4. Related Party Transactions The Partnership has entered into
certain agreements with the General Partner, the Investment Manager and SQN Securities, LLC, an affiliate of the General Partner
that is acting as exclusive sales agent for the offering of the Partnerships limited partnership units, whereby the Partnership
pays certain fees and reimbursements to these parties. Pursuant to the terms of the Partnership
Agreement, the General Partner is entitled to (i) 1% of the Partnerships profits, losses, cash distributions and liquidation
proceeds, and (ii) a promotional interest in the Partnership equal to 20% of all distributed distributable cash after the Partnership
has provided a return to its Limited Partners of their respective capital contributions plus an 8% per annum, cumulative return,
compounded annually on their capital contributions. In addition, the General Partner and its affiliates will be reimbursed for
organizational and offering expenses incurred in connection with the Partnerships organization and offering of limited
partnership units and certain administrative expenses incurred in connection with the Partnerships operations. Once the
Partnership raises the minimum capital contributions of $1,200,000, fees and expenses associated with the Partnerships
organization and offering costs will become reimbursable to the Partnerships General Partner and Investment Manager.</t>
  </si>
  <si>
    <t>3. Related Party Transactions The LLC may be reimbursed for expenses
incurred on behalf of the Managed Fund for the organization and offering of the Managed Fund. The LLC is entitled to 1% of the
Managed Funds profits, losses, cash distributions and liquidation proceeds and reimbursement for administrative expenses
incurred in relation to the Managed Funds operations. The LLC also has a promotional interest
in the Managed Fund equal to 20% of all distributed distributable cash after the Managed Fund has provided a return to its Limited
Partners of their respective capital contributions plus an 8% per annum, cumulative return, compounded annually on their capital
contributions. During the period ended June 30,
2016, Advisors made a capital contribution to the LLC totaling $1,001,100. At June 30, 2016, the LLC had a
$100 investment in the Managed Fund, which represents the general partnership interest the LLC owns in the Managed Fund. At June
30, 2016, the LLC had advanced the Managed Fund an additional $1,000 as a loan for incidental costs.</t>
  </si>
  <si>
    <t>Subsequent Events</t>
  </si>
  <si>
    <t>5. Subsequent Events The Partnership has evaluated all
subsequent events from the date of the balance sheet through July 12, 2016, which represents the date these financial statements
are available to be issued. There were no events or transactions occurring during the subsequent event reporting period which
require recognition or disclosure in the financial statements, except as discussed above.</t>
  </si>
  <si>
    <t>4. Subsequent Events The LLC has evaluated all subsequent
events from the date of the balance sheet through July 12, 2016, which represents the date these financial statements are available
to be issued. There were no events or transactions occurring during the subsequent event reporting period which require recognition
or disclosure in the financial statements, except as discussed above.</t>
  </si>
  <si>
    <t>Summary of Significant Accounting Policies (Policies)</t>
  </si>
  <si>
    <t>Basis of Presentation</t>
  </si>
  <si>
    <t>Basis of presentation </t>
  </si>
  <si>
    <t>Cash and Cash Equivalents</t>
  </si>
  <si>
    <t>Cash and cash equivalents
 The Partnerships cash and
cash equivalents are held principally at one financial institution in the United States of America and at times the balances may
exceed federally insured limits.</t>
  </si>
  <si>
    <t>Income Taxes</t>
  </si>
  <si>
    <t>Income taxes  The Partnership has adopted the
provisions of FASB Topic 740, Accounting for Uncertainty in Income Taxes.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 The Partnership has evaluated
its entity level tax position as of June 30, 2016 and does not expect any material adjustments to be made.</t>
  </si>
  <si>
    <t>Use of Estimates</t>
  </si>
  <si>
    <t>Use of estimates </t>
  </si>
  <si>
    <t>Deferred Charges</t>
  </si>
  <si>
    <t>Deferred charges</t>
  </si>
  <si>
    <t>Consolidation</t>
  </si>
  <si>
    <t xml:space="preserve">Consolidation </t>
  </si>
  <si>
    <t>Basis of presentation</t>
  </si>
  <si>
    <t>Cash and cash equivalents The LLCs cash and cash equivalents
are held principally at one financial institution in the United States of America and at times the balances may exceed federally
insured limits. At June 30, 2016, the LLC had cash and cash equivalents of $1,000,000 held in one bank in the United States of
America.</t>
  </si>
  <si>
    <t>Revenue Recognition</t>
  </si>
  <si>
    <t>Revenue recognition </t>
  </si>
  <si>
    <t>Income taxes  The LLC has adopted the provisions
of FASB Topic 740, Accounting for Uncertainty in Income Taxes.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 The LLC has evaluated its entity
level tax position as of June 30, 2016 and does not expect any material adjustments to be made.</t>
  </si>
  <si>
    <t xml:space="preserve">Use of estimates </t>
  </si>
  <si>
    <t>Organization and Nature of Operations (Details Narrative)</t>
  </si>
  <si>
    <t>Jun. 30, 2016USD ($)shares</t>
  </si>
  <si>
    <t>Percentage of entitled of managed funds profits, losses, cash distributions and liquidation proceeds</t>
  </si>
  <si>
    <t>1.00%</t>
  </si>
  <si>
    <t>Percentage of distributed cash</t>
  </si>
  <si>
    <t>20.00%</t>
  </si>
  <si>
    <t>Percentage of capital contributions</t>
  </si>
  <si>
    <t>8.00%</t>
  </si>
  <si>
    <t>Limited partners capital</t>
  </si>
  <si>
    <t>Limited partnership units | shares</t>
  </si>
  <si>
    <t>Maximum [Member]</t>
  </si>
  <si>
    <t>Raising of capital contrbution</t>
  </si>
  <si>
    <t>Minimum [Member]</t>
  </si>
  <si>
    <t>Summary of Significant Accounting Policies (Details Narrative)</t>
  </si>
  <si>
    <t>Capital Contributions (Details Narrative)</t>
  </si>
  <si>
    <t>General partner capital contribution</t>
  </si>
  <si>
    <t>Loans payable</t>
  </si>
  <si>
    <t>Initial cash payment to partnership</t>
  </si>
  <si>
    <t>Related Party Transactions (Details Narrative)</t>
  </si>
  <si>
    <t>Capital contributions</t>
  </si>
  <si>
    <t>Investment</t>
  </si>
  <si>
    <t>Advanced from related parties</t>
  </si>
  <si>
    <t>SQN AIF V GP, LLC [Member] | LLC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30"/>
  </cols>
  <sheetData>
    <row r="1" spans="1:2">
      <c t="s" r="A1" s="1">
        <v>0</v>
      </c>
      <c t="s" r="B1" s="2">
        <v>1</v>
      </c>
    </row>
    <row r="2" spans="1:2">
      <c t="s" r="B2" s="2">
        <v>2</v>
      </c>
    </row>
    <row r="3" spans="1:2">
      <c t="s" r="A3" s="3">
        <v>3</v>
      </c>
    </row>
    <row r="4" spans="1:2">
      <c t="s" r="A4" s="4">
        <v>4</v>
      </c>
      <c t="s" r="B4" s="4">
        <v>5</v>
      </c>
    </row>
    <row r="5" spans="1:2">
      <c t="s" r="A5" s="4">
        <v>6</v>
      </c>
      <c t="n" r="B5" s="6">
        <v>1672773</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4</v>
      </c>
      <c t="s" r="B1" s="2">
        <v>20</v>
      </c>
    </row>
    <row r="2" spans="1:2">
      <c t="s" r="A2" s="4">
        <v>22</v>
      </c>
      <c t="n" r="B2" s="7">
        <v>2100</v>
      </c>
    </row>
    <row r="3" spans="1:2">
      <c t="s" r="A3" s="4">
        <v>73</v>
      </c>
      <c t="s" r="B3" s="4">
        <v>74</v>
      </c>
    </row>
    <row r="4" spans="1:2">
      <c t="s" r="A4" s="4">
        <v>75</v>
      </c>
      <c t="s" r="B4" s="4">
        <v>76</v>
      </c>
    </row>
    <row r="5" spans="1:2">
      <c t="s" r="A5" s="4">
        <v>77</v>
      </c>
      <c t="s" r="B5" s="4">
        <v>78</v>
      </c>
    </row>
    <row r="6" spans="1:2">
      <c t="s" r="A6" s="4">
        <v>33</v>
      </c>
    </row>
    <row r="7" spans="1:2">
      <c t="s" r="A7" s="4">
        <v>22</v>
      </c>
      <c t="n" r="B7" s="7">
        <v>1000000</v>
      </c>
    </row>
    <row r="8" spans="1:2">
      <c t="s" r="A8" s="4">
        <v>73</v>
      </c>
      <c t="s" r="B8" s="4">
        <v>74</v>
      </c>
    </row>
    <row r="9" spans="1:2">
      <c t="s" r="A9" s="4">
        <v>75</v>
      </c>
      <c t="s" r="B9" s="4">
        <v>76</v>
      </c>
    </row>
    <row r="10" spans="1:2">
      <c t="s" r="A10" s="4">
        <v>77</v>
      </c>
      <c t="s" r="B10" s="4">
        <v>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r="A1" s="1">
        <v>85</v>
      </c>
      <c t="s" r="B1" s="2">
        <v>20</v>
      </c>
    </row>
    <row r="2" spans="1:2">
      <c t="s" r="A2" s="3">
        <v>44</v>
      </c>
    </row>
    <row r="3" spans="1:2">
      <c t="s" r="A3" s="4">
        <v>86</v>
      </c>
      <c t="n" r="B3" s="7">
        <v>100</v>
      </c>
    </row>
    <row r="4" spans="1:2">
      <c t="s" r="A4" s="4">
        <v>87</v>
      </c>
      <c t="n" r="B4" s="6">
        <v>1000</v>
      </c>
    </row>
    <row r="5" spans="1:2">
      <c t="s" r="A5" s="4">
        <v>88</v>
      </c>
      <c t="n" r="B5" s="7">
        <v>1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89</v>
      </c>
      <c t="s" r="B1" s="2">
        <v>1</v>
      </c>
    </row>
    <row r="2" spans="1:2">
      <c t="s" r="B2" s="2">
        <v>20</v>
      </c>
    </row>
    <row r="3" spans="1:2">
      <c t="s" r="A3" s="4">
        <v>73</v>
      </c>
      <c t="s" r="B3" s="4">
        <v>74</v>
      </c>
    </row>
    <row r="4" spans="1:2">
      <c t="s" r="A4" s="4">
        <v>75</v>
      </c>
      <c t="s" r="B4" s="4">
        <v>76</v>
      </c>
    </row>
    <row r="5" spans="1:2">
      <c t="s" r="A5" s="4">
        <v>77</v>
      </c>
      <c t="s" r="B5" s="4">
        <v>78</v>
      </c>
    </row>
    <row r="6" spans="1:2">
      <c t="s" r="A6" s="4">
        <v>83</v>
      </c>
    </row>
    <row r="7" spans="1:2">
      <c t="s" r="A7" s="4">
        <v>90</v>
      </c>
      <c t="n" r="B7" s="7">
        <v>1200000</v>
      </c>
    </row>
    <row r="8" spans="1:2">
      <c t="s" r="A8" s="4">
        <v>33</v>
      </c>
    </row>
    <row r="9" spans="1:2">
      <c t="s" r="A9" s="4">
        <v>73</v>
      </c>
      <c t="s" r="B9" s="4">
        <v>74</v>
      </c>
    </row>
    <row r="10" spans="1:2">
      <c t="s" r="A10" s="4">
        <v>75</v>
      </c>
      <c t="s" r="B10" s="4">
        <v>76</v>
      </c>
    </row>
    <row r="11" spans="1:2">
      <c t="s" r="A11" s="4">
        <v>77</v>
      </c>
      <c t="s" r="B11" s="4">
        <v>78</v>
      </c>
    </row>
    <row r="12" spans="1:2">
      <c t="s" r="A12" s="4">
        <v>91</v>
      </c>
      <c t="n" r="B12" s="7">
        <v>100</v>
      </c>
    </row>
    <row r="13" spans="1:2">
      <c t="s" r="A13" s="4">
        <v>92</v>
      </c>
      <c t="n" r="B13" s="6">
        <v>1000</v>
      </c>
    </row>
    <row r="14" spans="1:2">
      <c t="s" r="A14" s="4">
        <v>93</v>
      </c>
    </row>
    <row r="15" spans="1:2">
      <c t="s" r="A15" s="4">
        <v>90</v>
      </c>
      <c t="n" r="B15" s="7">
        <v>1001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21"/>
  </cols>
  <sheetData>
    <row r="1" spans="1:2">
      <c t="s" r="A1" s="1">
        <v>19</v>
      </c>
      <c t="s" r="B1" s="2">
        <v>20</v>
      </c>
    </row>
    <row r="2" spans="1:2">
      <c t="s" r="A2" s="3">
        <v>21</v>
      </c>
    </row>
    <row r="3" spans="1:2">
      <c t="s" r="A3" s="4">
        <v>22</v>
      </c>
      <c t="n" r="B3" s="7">
        <v>2100</v>
      </c>
    </row>
    <row r="4" spans="1:2">
      <c t="s" r="A4" s="4">
        <v>23</v>
      </c>
      <c t="n" r="B4" s="6">
        <v>2100</v>
      </c>
    </row>
    <row r="5" spans="1:2">
      <c t="s" r="A5" s="3">
        <v>24</v>
      </c>
    </row>
    <row r="6" spans="1:2">
      <c t="s" r="A6" s="4">
        <v>25</v>
      </c>
      <c t="n" r="B6" s="6">
        <v>1000</v>
      </c>
    </row>
    <row r="7" spans="1:2">
      <c t="s" r="A7" s="4">
        <v>26</v>
      </c>
      <c t="n" r="B7" s="6">
        <v>1000</v>
      </c>
    </row>
    <row r="8" spans="1:2">
      <c t="s" r="A8" s="3">
        <v>27</v>
      </c>
    </row>
    <row r="9" spans="1:2">
      <c t="s" r="A9" s="4">
        <v>28</v>
      </c>
      <c t="n" r="B9" s="6">
        <v>1000</v>
      </c>
    </row>
    <row r="10" spans="1:2">
      <c t="s" r="A10" s="4">
        <v>29</v>
      </c>
      <c t="n" r="B10" s="6">
        <v>100</v>
      </c>
    </row>
    <row r="11" spans="1:2">
      <c t="s" r="A11" s="4">
        <v>30</v>
      </c>
      <c t="n" r="B11" s="6">
        <v>1100</v>
      </c>
    </row>
    <row r="12" spans="1:2">
      <c t="s" r="A12" s="4">
        <v>31</v>
      </c>
      <c t="n" r="B12" s="6">
        <v>1100</v>
      </c>
    </row>
    <row r="13" spans="1:2">
      <c t="s" r="A13" s="4">
        <v>32</v>
      </c>
      <c t="n" r="B13" s="6">
        <v>2100</v>
      </c>
    </row>
    <row r="14" spans="1:2">
      <c t="s" r="A14" s="4">
        <v>33</v>
      </c>
    </row>
    <row r="15" spans="1:2">
      <c t="s" r="A15" s="3">
        <v>21</v>
      </c>
    </row>
    <row r="16" spans="1:2">
      <c t="s" r="A16" s="4">
        <v>22</v>
      </c>
      <c t="n" r="B16" s="6">
        <v>1000000</v>
      </c>
    </row>
    <row r="17" spans="1:2">
      <c t="s" r="A17" s="4">
        <v>34</v>
      </c>
      <c t="n" r="B17" s="6">
        <v>100</v>
      </c>
    </row>
    <row r="18" spans="1:2">
      <c t="s" r="A18" s="4">
        <v>35</v>
      </c>
      <c t="n" r="B18" s="6">
        <v>1000</v>
      </c>
    </row>
    <row r="19" spans="1:2">
      <c t="s" r="A19" s="4">
        <v>23</v>
      </c>
      <c t="n" r="B19" s="6">
        <v>1001100</v>
      </c>
    </row>
    <row r="20" spans="1:2">
      <c t="s" r="A20" s="3">
        <v>27</v>
      </c>
    </row>
    <row r="21" spans="1:2">
      <c t="s" r="A21" s="4">
        <v>36</v>
      </c>
      <c t="n" r="B21" s="6">
        <v>1001100</v>
      </c>
    </row>
    <row r="22" spans="1:2">
      <c t="s" r="A22" s="4">
        <v>32</v>
      </c>
      <c t="n" r="B22" s="7">
        <v>1001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7</v>
      </c>
      <c t="s" r="B1" s="2">
        <v>1</v>
      </c>
    </row>
    <row r="2" spans="1:2">
      <c t="s" r="B2" s="2">
        <v>2</v>
      </c>
    </row>
    <row r="3" spans="1:2">
      <c t="s" r="A3" s="4">
        <v>37</v>
      </c>
      <c t="s" r="B3" s="4">
        <v>38</v>
      </c>
    </row>
    <row r="4" spans="1:2">
      <c t="s" r="A4" s="4">
        <v>33</v>
      </c>
    </row>
    <row r="5" spans="1:2">
      <c t="s" r="A5" s="4">
        <v>37</v>
      </c>
      <c t="s" r="B5" s="4">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40</v>
      </c>
      <c t="s" r="B1" s="2">
        <v>1</v>
      </c>
    </row>
    <row r="2" spans="1:2">
      <c t="s" r="B2" s="2">
        <v>2</v>
      </c>
    </row>
    <row r="3" spans="1:2">
      <c t="s" r="A3" s="4">
        <v>40</v>
      </c>
      <c t="s" r="B3" s="4">
        <v>41</v>
      </c>
    </row>
    <row r="4" spans="1:2">
      <c t="s" r="A4" s="4">
        <v>33</v>
      </c>
    </row>
    <row r="5" spans="1:2">
      <c t="s" r="A5" s="4">
        <v>40</v>
      </c>
      <c t="s" r="B5" s="4">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43</v>
      </c>
      <c t="s" r="B1" s="2">
        <v>1</v>
      </c>
    </row>
    <row r="2" spans="1:2">
      <c t="s" r="B2" s="2">
        <v>2</v>
      </c>
    </row>
    <row r="3" spans="1:2">
      <c t="s" r="A3" s="3">
        <v>44</v>
      </c>
    </row>
    <row r="4" spans="1:2">
      <c t="s" r="A4" s="4">
        <v>43</v>
      </c>
      <c t="s" r="B4" s="4">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46</v>
      </c>
      <c t="s" r="B1" s="2">
        <v>1</v>
      </c>
    </row>
    <row r="2" spans="1:2">
      <c t="s" r="B2" s="2">
        <v>2</v>
      </c>
    </row>
    <row r="3" spans="1:2">
      <c t="s" r="A3" s="4">
        <v>46</v>
      </c>
      <c t="s" r="B3" s="4">
        <v>47</v>
      </c>
    </row>
    <row r="4" spans="1:2">
      <c t="s" r="A4" s="4">
        <v>33</v>
      </c>
    </row>
    <row r="5" spans="1:2">
      <c t="s" r="A5" s="4">
        <v>46</v>
      </c>
      <c t="s" r="B5" s="4">
        <v>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49</v>
      </c>
      <c t="s" r="B1" s="2">
        <v>1</v>
      </c>
    </row>
    <row r="2" spans="1:2">
      <c t="s" r="B2" s="2">
        <v>2</v>
      </c>
    </row>
    <row r="3" spans="1:2">
      <c t="s" r="A3" s="4">
        <v>49</v>
      </c>
      <c t="s" r="B3" s="4">
        <v>50</v>
      </c>
    </row>
    <row r="4" spans="1:2">
      <c t="s" r="A4" s="4">
        <v>33</v>
      </c>
    </row>
    <row r="5" spans="1:2">
      <c t="s" r="A5" s="4">
        <v>49</v>
      </c>
      <c t="s" r="B5" s="4">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52</v>
      </c>
      <c t="s" r="B1" s="2">
        <v>1</v>
      </c>
    </row>
    <row r="2" spans="1:2">
      <c t="s" r="B2" s="2">
        <v>2</v>
      </c>
    </row>
    <row r="3" spans="1:2">
      <c t="s" r="A3" s="4">
        <v>53</v>
      </c>
      <c t="s" r="B3" s="4">
        <v>54</v>
      </c>
    </row>
    <row r="4" spans="1:2">
      <c t="s" r="A4" s="4">
        <v>55</v>
      </c>
      <c t="s" r="B4" s="4">
        <v>56</v>
      </c>
    </row>
    <row r="5" spans="1:2">
      <c t="s" r="A5" s="4">
        <v>57</v>
      </c>
      <c t="s" r="B5" s="4">
        <v>58</v>
      </c>
    </row>
    <row r="6" spans="1:2">
      <c t="s" r="A6" s="4">
        <v>59</v>
      </c>
      <c t="s" r="B6" s="4">
        <v>60</v>
      </c>
    </row>
    <row r="7" spans="1:2">
      <c t="s" r="A7" s="4">
        <v>61</v>
      </c>
      <c t="s" r="B7" s="4">
        <v>62</v>
      </c>
    </row>
    <row r="8" spans="1:2">
      <c t="s" r="A8" s="4">
        <v>33</v>
      </c>
    </row>
    <row r="9" spans="1:2">
      <c t="s" r="A9" s="4">
        <v>63</v>
      </c>
      <c t="s" r="B9" s="4">
        <v>64</v>
      </c>
    </row>
    <row r="10" spans="1:2">
      <c t="s" r="A10" s="4">
        <v>53</v>
      </c>
      <c t="s" r="B10" s="4">
        <v>65</v>
      </c>
    </row>
    <row r="11" spans="1:2">
      <c t="s" r="A11" s="4">
        <v>55</v>
      </c>
      <c t="s" r="B11" s="4">
        <v>66</v>
      </c>
    </row>
    <row r="12" spans="1:2">
      <c t="s" r="A12" s="4">
        <v>67</v>
      </c>
      <c t="s" r="B12" s="4">
        <v>68</v>
      </c>
    </row>
    <row r="13" spans="1:2">
      <c t="s" r="A13" s="4">
        <v>57</v>
      </c>
      <c t="s" r="B13" s="4">
        <v>69</v>
      </c>
    </row>
    <row r="14" spans="1:2">
      <c t="s" r="A14" s="4">
        <v>59</v>
      </c>
      <c t="s" r="B14" s="4">
        <v>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r="1" spans="1:2">
      <c t="s" r="A1" s="1">
        <v>71</v>
      </c>
      <c t="s" r="B1" s="2">
        <v>1</v>
      </c>
    </row>
    <row r="2" spans="1:2">
      <c t="s" r="B2" s="2">
        <v>72</v>
      </c>
    </row>
    <row r="3" spans="1:2">
      <c t="s" r="A3" s="4">
        <v>73</v>
      </c>
      <c t="s" r="B3" s="4">
        <v>74</v>
      </c>
    </row>
    <row r="4" spans="1:2">
      <c t="s" r="A4" s="4">
        <v>75</v>
      </c>
      <c t="s" r="B4" s="4">
        <v>76</v>
      </c>
    </row>
    <row r="5" spans="1:2">
      <c t="s" r="A5" s="4">
        <v>77</v>
      </c>
      <c t="s" r="B5" s="4">
        <v>78</v>
      </c>
    </row>
    <row r="6" spans="1:2">
      <c t="s" r="A6" s="4">
        <v>79</v>
      </c>
      <c t="n" r="B6" s="7">
        <v>1000</v>
      </c>
    </row>
    <row r="7" spans="1:2">
      <c t="s" r="A7" s="4">
        <v>80</v>
      </c>
      <c t="n" r="B7" s="6">
        <v>25000000</v>
      </c>
    </row>
    <row r="8" spans="1:2">
      <c t="s" r="A8" s="4">
        <v>81</v>
      </c>
    </row>
    <row r="9" spans="1:2">
      <c t="s" r="A9" s="4">
        <v>82</v>
      </c>
      <c t="n" r="B9" s="7">
        <v>250000000</v>
      </c>
    </row>
    <row r="10" spans="1:2">
      <c t="s" r="A10" s="4">
        <v>83</v>
      </c>
    </row>
    <row r="11" spans="1:2">
      <c t="s" r="A11" s="4">
        <v>82</v>
      </c>
      <c t="n" r="B11" s="7">
        <v>1200000</v>
      </c>
    </row>
    <row r="12" spans="1:2">
      <c t="s" r="A12" s="4">
        <v>33</v>
      </c>
    </row>
    <row r="13" spans="1:2">
      <c t="s" r="A13" s="4">
        <v>73</v>
      </c>
      <c t="s" r="B13" s="4">
        <v>74</v>
      </c>
    </row>
    <row r="14" spans="1:2">
      <c t="s" r="A14" s="4">
        <v>75</v>
      </c>
      <c t="s" r="B14" s="4">
        <v>76</v>
      </c>
    </row>
    <row r="15" spans="1:2">
      <c t="s" r="A15" s="4">
        <v>77</v>
      </c>
      <c t="s" r="B15" s="4">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vt:lpstr>
      <vt:lpstr>Organization and Nature of Oper</vt:lpstr>
      <vt:lpstr>Summary of Significant Accounti</vt:lpstr>
      <vt:lpstr>Capital Contributions</vt:lpstr>
      <vt:lpstr>Related Party Transactions</vt:lpstr>
      <vt:lpstr>Subsequent Events</vt:lpstr>
      <vt:lpstr>Summary of Significant Account8</vt:lpstr>
      <vt:lpstr>Organization and Nature of Ope9</vt:lpstr>
      <vt:lpstr>Summary of Significant Accoun10</vt:lpstr>
      <vt:lpstr>Capital Contributions (Detail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2:22:36Z</dcterms:created>
  <dcterms:modified xmlns:dcterms="http://purl.org/dc/terms/" xmlns:xsi="http://www.w3.org/2001/XMLSchema-instance" xsi:type="dcterms:W3CDTF">2016-07-14T12:22:36Z</dcterms:modified>
  <dc:title xmlns:dc="http://purl.org/dc/elements/1.1/">Untitled</dc:title>
  <dc:description xmlns:dc="http://purl.org/dc/elements/1.1/"/>
  <dc:subject xmlns:dc="http://purl.org/dc/elements/1.1/"/>
  <cp:keywords/>
  <cp:category/>
</cp:coreProperties>
</file>